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GM Biopharmaceuticals, Inc.</t>
        </is>
      </c>
    </row>
    <row r="8">
      <c r="A8" s="4" t="inlineStr">
        <is>
          <t>Entity Central Index Key</t>
        </is>
      </c>
      <c r="B8" s="4" t="inlineStr">
        <is>
          <t>00014263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 Compensation Actually Paid to PEO (2) ($) Average Summary Compensation Table Total for Non-PEO NEOs (3) ($) Average Compensation Actually Paid to Non-PEO NEOs (4) ($) Total Shareholder Return (5) ($) Peer Group Total Shareholder Return (6) ($) Net Loss (in thousands) (7) ($) 2022 5,933,500 (736,553) 2,718,744 236,800 34.15 118.67 (162,667) 2021 9,911,980 (325,199) 2,769,874 (314,657) 120.48 133.20 (120,335) 2020 4,559,630 10,775,804 3,091,019 5,857,903 206.09 134.05 (102,487)</t>
        </is>
      </c>
      <c r="C4" s="4" t="inlineStr">
        <is>
          <t xml:space="preserve"> </t>
        </is>
      </c>
      <c r="D4" s="4" t="inlineStr">
        <is>
          <t xml:space="preserve"> </t>
        </is>
      </c>
    </row>
    <row r="5">
      <c r="A5" s="4" t="inlineStr">
        <is>
          <t>Company Selected Measure Name</t>
        </is>
      </c>
      <c r="B5" s="4" t="inlineStr">
        <is>
          <t>net loss</t>
        </is>
      </c>
      <c r="C5" s="4" t="inlineStr">
        <is>
          <t xml:space="preserve"> </t>
        </is>
      </c>
      <c r="D5" s="4" t="inlineStr">
        <is>
          <t xml:space="preserve"> </t>
        </is>
      </c>
    </row>
    <row r="6">
      <c r="A6" s="4" t="inlineStr">
        <is>
          <t>Named Executive Officers, Footnote [Text Block]</t>
        </is>
      </c>
      <c r="B6" s="4" t="inlineStr">
        <is>
          <t xml:space="preserve">Represents the amount of total compensation reported for Dr. Woodhouse (our Chief Executive Officer) for each corresponding year in the “Total” column of the Summary Compensation Table in the “Executive Compensation—Summary Compensation Table” section of this Proxy Statement. </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NASDAQ Biotechnology Index, which is the industry peer group used in our Annual Report on Form 10-K pursuant to Item 201(e) of Regulation S-K for the fiscal year ended December 31, 2022.  The separate peer group used by the Compensation Committee for purposes of determining compensation paid to our executive officers is described on page 19.</t>
        </is>
      </c>
      <c r="C7" s="4" t="inlineStr">
        <is>
          <t xml:space="preserve"> </t>
        </is>
      </c>
      <c r="D7" s="4" t="inlineStr">
        <is>
          <t xml:space="preserve"> </t>
        </is>
      </c>
    </row>
    <row r="8">
      <c r="A8" s="4" t="inlineStr">
        <is>
          <t>PEO Total Compensation Amount</t>
        </is>
      </c>
      <c r="B8" s="5" t="n">
        <v>5933500</v>
      </c>
      <c r="C8" s="5" t="n">
        <v>9911980</v>
      </c>
      <c r="D8" s="5" t="n">
        <v>4559630</v>
      </c>
    </row>
    <row r="9">
      <c r="A9" s="4" t="inlineStr">
        <is>
          <t>PEO Actually Paid Compensation Amount</t>
        </is>
      </c>
      <c r="B9" s="5" t="n">
        <v>-736553</v>
      </c>
      <c r="C9" s="6" t="n">
        <v>-325199</v>
      </c>
      <c r="D9" s="6" t="n">
        <v>10775804</v>
      </c>
    </row>
    <row r="10">
      <c r="A10" s="4" t="inlineStr">
        <is>
          <t>Adjustment To PEO Compensation, Footnote [Text Block]</t>
        </is>
      </c>
      <c r="B10" s="4" t="inlineStr">
        <is>
          <t>Represents the amount of “compensation actually paid” to Dr. Woodhouse, as computed in accordance with Item 402(v) of Regulation S-K. The dollar amounts do not reflect the actual amount of compensation earned by or paid to Dr. Woodhouse during the applicable year. In accordance with the requirements of Item 402(v) of Regulation S-K, the following adjustments were made to Dr. Woodhouse’s total compensation for each year to determine the compensation actually paid: Year Reported Reported Value of Equity Awards (a) ($) Equity Award Adjustments (b) ($) Compensation Actually Paid to PEO ($) 2022 5,933,500 (5,072,750) (1,597,303) (736,553) 2021 9,911,980 (9,031,230) (1,205,949) (325,199) 2020 4,559,630 (3,833,880) 10,050,054 10,775,804 (a) The grant date fair value of equity awards represents the total of the amounts reported in the “Stock Awards” and “Option Awards” columns in the Summary Compensation Table in the “Executive Compensation—Summary Compensation Table” section of this Proxy Statement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amounts deducted or added in calculating the equity award adjustments are as follows: Year Year End Fair Value of Equity Awards Granted and Unvested in the Year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Total Equity Award Adjustments ($)(i) 2022 1,111,103 (2,629,286) 922,601 (1,001,721) — (1,597,303) 2021 3,320,587 (3,613,487) 1,351,292 (2,264,341) — (1,205,949) 2020 6,347,279 3,124,409 876,747 (298,381) — 10,050,054 (i) The fair values of the equity awards as of the applicable vest dates and fiscal year-end dates were calculated using the Lattice option pricing model with the assumptions in the table below, while the assumptions used for estimating the grant date fair value as reported in the “Option Awards” column in the Summary Compensation Table in the “Executive Compensation—Summary Compensation Table” section of this Proxy Statement were calculated using the Black-Scholes option pricing model. The change in our stock price was also a key driver of change in the fair value of the equity awards. Assumptions Measurement Dates in Fiscal Year 2022 Measurement Dates in Fiscal Year 2021 Measurement Dates in Fiscal Year 2020 Volatility 75.1% - 81.8% 72.3% - 78.1% 66.2% - 78.1% Expiration term (years) 6.03 – 9.92 6.05 – 9.96 6.05 – 9.93 Risk-free interest rate 1.4% - 4.2% 0.5% - 1.7% 0.3% - 1.9% Expected dividend yield — — —</t>
        </is>
      </c>
      <c r="C10" s="4" t="inlineStr">
        <is>
          <t xml:space="preserve"> </t>
        </is>
      </c>
      <c r="D10" s="4" t="inlineStr">
        <is>
          <t xml:space="preserve"> </t>
        </is>
      </c>
    </row>
    <row r="11">
      <c r="A11" s="4" t="inlineStr">
        <is>
          <t>Non-PEO NEO Average Total Compensation Amount</t>
        </is>
      </c>
      <c r="B11" s="5" t="n">
        <v>2718744</v>
      </c>
      <c r="C11" s="6" t="n">
        <v>2769874</v>
      </c>
      <c r="D11" s="6" t="n">
        <v>3091019</v>
      </c>
    </row>
    <row r="12">
      <c r="A12" s="4" t="inlineStr">
        <is>
          <t>Non-PEO NEO Average Compensation Actually Paid Amount</t>
        </is>
      </c>
      <c r="B12" s="5" t="n">
        <v>236800</v>
      </c>
      <c r="C12" s="6" t="n">
        <v>-314657</v>
      </c>
      <c r="D12" s="6" t="n">
        <v>5857903</v>
      </c>
    </row>
    <row r="13">
      <c r="A13" s="4" t="inlineStr">
        <is>
          <t>Adjustment to Non-PEO NEO Compensation Footnote [Text Block]</t>
        </is>
      </c>
      <c r="B13" s="4" t="inlineStr">
        <is>
          <t>Represent the average amount of “compensation actually paid” to the named executive officers as a group (excluding our principal executive officer), as computed in accordance with Item 402(v) of Regulation S-K. The dollar amounts do not reflect the actual average amount of compensation earned by or paid to the named executive officers as a group (excluding our principal executive officer) during the applicable year. In accordance with the requirements of Item 402(v) of Regulation S-K, the following adjustments were made to average total compensation for the named executive officers as a group (excluding our principal executive officer) for each year to determine the compensation actually paid, using the same methodology described above in footnote (2): Year Average Average Reported Value of Equity Awards ($) Average Equity Award Adjustments (a) ($) Compensation Actually Paid to PEO ($) 2022 2,718,744 (2,076,744) (405,200) 236,800 2021 2,769,874 (2,132,374) (952,157) (314,657) 2020 3,091,019 (2,567,922) 5,334,806 5,857,903 (a) The amounts deducted or added in calculating the total average equity award adjustments are as follows: Year Average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Total Average Equity Award Adjustments ($) 2022 442,099 (862,839) 328,644 (313,104) — (405,200) 2021 784,032 (1,344,371) 319,047 (710,865) — (952,157) 2020 4,503,893 745,133 191,790 (106,010) — 5,334,806</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chart below shows the relationship between the compensation actually paid to our principal executive officer and the average compensation actually paid to our non-principal executive officer named executive officers, on the one hand, to the Company’s cumulative TSR over the three years presented in the table, on the other. As described in more detail above in “Compensation Discussion and Analysis” of this Proxy Statement, the Company structures a significant portion of target total compensation of our named executive officers to be comprised of equity awards.</t>
        </is>
      </c>
      <c r="C14" s="4" t="inlineStr">
        <is>
          <t xml:space="preserve"> </t>
        </is>
      </c>
      <c r="D14" s="4" t="inlineStr">
        <is>
          <t xml:space="preserve"> </t>
        </is>
      </c>
    </row>
    <row r="15">
      <c r="A15" s="4" t="inlineStr">
        <is>
          <t>Compensation Actually Paid vs. Net Income [Text Block]</t>
        </is>
      </c>
      <c r="B15" s="4" t="inlineStr">
        <is>
          <t>Compensation Actually Paid and Net Loss Because the Company is a pre-commercial stage company, we had no revenue during the periods presented, other than revenue associated with research and development payments under the Amended Collaboration Agreement. Consequently, we do not use net loss as a performance measure in our executive compensation program. Moreover, as a pre-commercial stage company with only limited, nonrecurring revenue associated with our Amended Collaboration Agreement, we do not believe there is any meaningful relationship between our net loss and compensation actually paid to our named executive officers during the periods presented.</t>
        </is>
      </c>
      <c r="C15" s="4" t="inlineStr">
        <is>
          <t xml:space="preserve"> </t>
        </is>
      </c>
      <c r="D15" s="4" t="inlineStr">
        <is>
          <t xml:space="preserve"> </t>
        </is>
      </c>
    </row>
    <row r="16">
      <c r="A16" s="4" t="inlineStr">
        <is>
          <t>Total Shareholder Return Vs Peer Group [Text Block]</t>
        </is>
      </c>
      <c r="B16" s="4" t="inlineStr">
        <is>
          <t>Cumulative TSR of the Company and Cumulative TSR of the Peer Group The chart below shows the relationship between the Company’s three-year cumulative TSR to the three-year cumulative TSR of the companies in the NASDAQ Biotechnology Index. For more information regarding the Company’s performance and the companies that we consider when determining compensation, refer to “Compensation Discussion and Analysis” in this Proxy Statement.</t>
        </is>
      </c>
      <c r="C16" s="4" t="inlineStr">
        <is>
          <t xml:space="preserve"> </t>
        </is>
      </c>
      <c r="D16" s="4" t="inlineStr">
        <is>
          <t xml:space="preserve"> </t>
        </is>
      </c>
    </row>
    <row r="17">
      <c r="A17" s="4" t="inlineStr">
        <is>
          <t>Total Shareholder Return Amount</t>
        </is>
      </c>
      <c r="B17" s="7" t="n">
        <v>34.15</v>
      </c>
      <c r="C17" s="8" t="n">
        <v>120.48</v>
      </c>
      <c r="D17" s="8" t="n">
        <v>206.09</v>
      </c>
    </row>
    <row r="18">
      <c r="A18" s="4" t="inlineStr">
        <is>
          <t>Peer Group Total Shareholder Return Amount</t>
        </is>
      </c>
      <c r="B18" s="8" t="n">
        <v>118.67</v>
      </c>
      <c r="C18" s="8" t="n">
        <v>133.2</v>
      </c>
      <c r="D18" s="8" t="n">
        <v>134.05</v>
      </c>
    </row>
    <row r="19">
      <c r="A19" s="4" t="inlineStr">
        <is>
          <t>Net Income (Loss)</t>
        </is>
      </c>
      <c r="B19" s="5" t="n">
        <v>-162667000</v>
      </c>
      <c r="C19" s="5" t="n">
        <v>-120335000</v>
      </c>
      <c r="D19" s="5" t="n">
        <v>-102487000</v>
      </c>
    </row>
    <row r="20">
      <c r="A20" s="4" t="inlineStr">
        <is>
          <t>PEO Name</t>
        </is>
      </c>
      <c r="B20" s="4" t="inlineStr">
        <is>
          <t>Dr. Woodhouse</t>
        </is>
      </c>
      <c r="C20" s="4" t="inlineStr">
        <is>
          <t>Dr. Woodhouse</t>
        </is>
      </c>
      <c r="D20" s="4" t="inlineStr">
        <is>
          <t>Dr. Woodhouse</t>
        </is>
      </c>
    </row>
    <row r="21">
      <c r="A21" s="4" t="inlineStr">
        <is>
          <t>Additional 402(v) Disclosure [Text Block]</t>
        </is>
      </c>
      <c r="B21" s="4" t="inlineStr">
        <is>
          <t>otal shareholder return, or TSR, is determined based on the value of an initial fixed investment of $100 on December 31, 2019. C 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1" s="4" t="inlineStr">
        <is>
          <t xml:space="preserve"> </t>
        </is>
      </c>
      <c r="D21" s="4" t="inlineStr">
        <is>
          <t xml:space="preserve"> </t>
        </is>
      </c>
    </row>
    <row r="22">
      <c r="A22" s="4" t="inlineStr">
        <is>
          <t>PEO [Member] | Equity Awards, Reported Value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5072750</v>
      </c>
      <c r="C24" s="5" t="n">
        <v>-9031230</v>
      </c>
      <c r="D24" s="5" t="n">
        <v>-3833880</v>
      </c>
    </row>
    <row r="25">
      <c r="A25" s="4" t="inlineStr">
        <is>
          <t>PEO [Member] | Equity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1597303</v>
      </c>
      <c r="C27" s="6" t="n">
        <v>-1205949</v>
      </c>
      <c r="D27" s="6" t="n">
        <v>10050054</v>
      </c>
    </row>
    <row r="28">
      <c r="A28" s="4" t="inlineStr">
        <is>
          <t>PEO [Member] | Equity Awards Granted During the Year,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 Equity Awards</t>
        </is>
      </c>
      <c r="B30" s="6" t="n">
        <v>1111103</v>
      </c>
      <c r="C30" s="6" t="n">
        <v>3320587</v>
      </c>
      <c r="D30" s="6" t="n">
        <v>6347279</v>
      </c>
    </row>
    <row r="31">
      <c r="A31" s="4" t="inlineStr">
        <is>
          <t>PEO [Member] | Equity Awards Granted in Prior Years,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 Equity Awards</t>
        </is>
      </c>
      <c r="B33" s="6" t="n">
        <v>-2629286</v>
      </c>
      <c r="C33" s="6" t="n">
        <v>-3613487</v>
      </c>
      <c r="D33" s="6" t="n">
        <v>3124409</v>
      </c>
    </row>
    <row r="34">
      <c r="A34" s="4" t="inlineStr">
        <is>
          <t>PEO [Member] | Equity Awards Granted During the Year,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922601</v>
      </c>
      <c r="C36" s="6" t="n">
        <v>1351292</v>
      </c>
      <c r="D36" s="6" t="n">
        <v>876747</v>
      </c>
    </row>
    <row r="37">
      <c r="A37" s="4" t="inlineStr">
        <is>
          <t>PEO [Member] | Equity Awards Granted in Prior Years, 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1001721</v>
      </c>
      <c r="C39" s="6" t="n">
        <v>-2264341</v>
      </c>
      <c r="D39" s="6" t="n">
        <v>-298381</v>
      </c>
    </row>
    <row r="40">
      <c r="A40" s="4" t="inlineStr">
        <is>
          <t>PEO [Member] | Equity Awards that Failed to Meet Vesting Condition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0</v>
      </c>
      <c r="C42" s="6" t="n">
        <v>0</v>
      </c>
      <c r="D42" s="6" t="n">
        <v>0</v>
      </c>
    </row>
    <row r="43">
      <c r="A43" s="4" t="inlineStr">
        <is>
          <t>Non-PEO NEO [Member] |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076744</v>
      </c>
      <c r="C45" s="6" t="n">
        <v>-2132374</v>
      </c>
      <c r="D45" s="6" t="n">
        <v>-2567922</v>
      </c>
    </row>
    <row r="46">
      <c r="A46" s="4" t="inlineStr">
        <is>
          <t>Non-PEO NEO [Member] |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05200</v>
      </c>
      <c r="C48" s="6" t="n">
        <v>-952157</v>
      </c>
      <c r="D48" s="6" t="n">
        <v>5334806</v>
      </c>
    </row>
    <row r="49">
      <c r="A49" s="4" t="inlineStr">
        <is>
          <t>Non-PEO N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442099</v>
      </c>
      <c r="C51" s="6" t="n">
        <v>784032</v>
      </c>
      <c r="D51" s="6" t="n">
        <v>4503893</v>
      </c>
    </row>
    <row r="52">
      <c r="A52" s="4" t="inlineStr">
        <is>
          <t>Non-PEO N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862839</v>
      </c>
      <c r="C54" s="6" t="n">
        <v>-1344371</v>
      </c>
      <c r="D54" s="6" t="n">
        <v>745133</v>
      </c>
    </row>
    <row r="55">
      <c r="A55" s="4" t="inlineStr">
        <is>
          <t>Non-PEO NEO [Member] | Equity Awards Granted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328644</v>
      </c>
      <c r="C57" s="6" t="n">
        <v>319047</v>
      </c>
      <c r="D57" s="6" t="n">
        <v>191790</v>
      </c>
    </row>
    <row r="58">
      <c r="A58" s="4" t="inlineStr">
        <is>
          <t>Non-PEO N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313104</v>
      </c>
      <c r="C60" s="6" t="n">
        <v>-710865</v>
      </c>
      <c r="D60" s="6" t="n">
        <v>-106010</v>
      </c>
    </row>
    <row r="61">
      <c r="A61" s="4" t="inlineStr">
        <is>
          <t>Non-PEO N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5" t="n">
        <v>0</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8:05Z</dcterms:created>
  <dcterms:modified xmlns:dcterms="http://purl.org/dc/terms/" xmlns:xsi="http://www.w3.org/2001/XMLSchema-instance" xsi:type="dcterms:W3CDTF">2023-03-29T20:18:05Z</dcterms:modified>
</cp:coreProperties>
</file>